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UTLOOK" sheetId="6" r:id="rId6"/>
    <s:sheet name="SUMMARY OF SIGNIFICANT ACCOUNTI" sheetId="7" r:id="rId7"/>
    <s:sheet name="PROPERTY AND EQUIPMENT" sheetId="8" r:id="rId8"/>
    <s:sheet name="RELATED PARTY TRANSACTIONS" sheetId="9" r:id="rId9"/>
    <s:sheet name="ACCRUED COMPENSATION" sheetId="10" r:id="rId10"/>
    <s:sheet name="DEFERRED COMPENSATION" sheetId="11" r:id="rId11"/>
    <s:sheet name="REVOLVING LOAN" sheetId="12" r:id="rId12"/>
    <s:sheet name="CONVERTIBLE DEBENTURE" sheetId="13" r:id="rId13"/>
    <s:sheet name="CAPITAL LEASE OBLIGATIONS" sheetId="14" r:id="rId14"/>
    <s:sheet name="CLIENT FUNDS PASS THROUGH LIABI" sheetId="15" r:id="rId15"/>
    <s:sheet name="STOCKHOLDERS' EQUITY" sheetId="16" r:id="rId16"/>
    <s:sheet name="STOCK-BASED COMPENSATION" sheetId="17" r:id="rId17"/>
    <s:sheet name="COMMITMENTS AND CONTINGENCIES" sheetId="18" r:id="rId18"/>
    <s:sheet name="SUBSEQUENT EVENTS" sheetId="19" r:id="rId19"/>
    <s:sheet name="SUMMARY OF SIGNIFICANT ACCOUN20" sheetId="20" r:id="rId20"/>
    <s:sheet name="PROPERTY AND EQUIPMENT (Tables)" sheetId="21" r:id="rId21"/>
    <s:sheet name="DEFERRED COMPENSATION (Tables)" sheetId="22" r:id="rId22"/>
    <s:sheet name="CAPITAL LEASE OBLIGATIONS (Tabl" sheetId="23" r:id="rId23"/>
    <s:sheet name="STOCK-BASED COMPENSATION (Table" sheetId="24" r:id="rId24"/>
    <s:sheet name="OUTLOOK (Details Narrative)" sheetId="25" r:id="rId25"/>
    <s:sheet name="SUMMARY OF SIGNIFICANT ACCOUN26" sheetId="26" r:id="rId26"/>
    <s:sheet name="PROPERTY AND EQUIPMENT (Details" sheetId="27" r:id="rId27"/>
    <s:sheet name="RELATED PARTY TRANSACTIONS (Det" sheetId="28" r:id="rId28"/>
    <s:sheet name="ACCRUED COMPENSATION (Details N" sheetId="29" r:id="rId29"/>
    <s:sheet name="DEFERRED COMPENSATION (Details)" sheetId="30" r:id="rId30"/>
    <s:sheet name="DEFERRED COMPENSATION (Details " sheetId="31" r:id="rId31"/>
    <s:sheet name="REVOLVING LOAN (Details Narrati" sheetId="32" r:id="rId32"/>
    <s:sheet name="CONVERTIBLE DEBENTURE (Details " sheetId="33" r:id="rId33"/>
    <s:sheet name="CAPITAL LEASE OBLIGATIONS (Deta" sheetId="34" r:id="rId34"/>
    <s:sheet name="CAPITAL LEASE OBLIGATIONS (De35" sheetId="35" r:id="rId35"/>
    <s:sheet name="CLIENT FUNDS PASS THROUGH LIA36" sheetId="36" r:id="rId36"/>
    <s:sheet name="STOCK-BASED COMPENSATION (Detai" sheetId="37" r:id="rId37"/>
    <s:sheet name="STOCK-BASED COMPENSATION (Det38" sheetId="38" r:id="rId38"/>
    <s:sheet name="COMMITMENTS AND CONTINGENCIES (" sheetId="39" r:id="rId39"/>
  </s:sheets>
  <s:definedNames/>
  <s:calcPr calcId="124519" calcMode="auto" fullCalcOnLoad="1"/>
</s:workbook>
</file>

<file path=xl/sharedStrings.xml><?xml version="1.0" encoding="utf-8"?>
<sst xmlns="http://schemas.openxmlformats.org/spreadsheetml/2006/main" uniqueCount="290">
  <si>
    <t>Document and Entity Information - shares</t>
  </si>
  <si>
    <t>3 Months Ended</t>
  </si>
  <si>
    <t>Jun. 30, 2015</t>
  </si>
  <si>
    <t>Aug. 14, 2015</t>
  </si>
  <si>
    <t>Document And Entity Information</t>
  </si>
  <si>
    <t>Entity Registrant Name</t>
  </si>
  <si>
    <t>Pulse Network, Inc.</t>
  </si>
  <si>
    <t>Entity Central Index Key</t>
  </si>
  <si>
    <t>Document Type</t>
  </si>
  <si>
    <t>10-Q</t>
  </si>
  <si>
    <t>Document Period End Date</t>
  </si>
  <si>
    <t>Jun. 30,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Mar. 31, 2015</t>
  </si>
  <si>
    <t>CURRENT ASSETS:</t>
  </si>
  <si>
    <t>Cash</t>
  </si>
  <si>
    <t>Accounts receivable, net of allowance for doubtful accounts of $7,041 at June 30, 2015 and March 31, 2015</t>
  </si>
  <si>
    <t>Prepaid expenses and deposits</t>
  </si>
  <si>
    <t>Total current assets</t>
  </si>
  <si>
    <t>PROPERTY AND EQUIPMENT, net</t>
  </si>
  <si>
    <t>INTANGIBLE ASSETS, net</t>
  </si>
  <si>
    <t>GOODWILL</t>
  </si>
  <si>
    <t>OTHER ASSETS:</t>
  </si>
  <si>
    <t>Other assets</t>
  </si>
  <si>
    <t>TOTAL ASSETS</t>
  </si>
  <si>
    <t>CURRENT LIABILITIES:</t>
  </si>
  <si>
    <t>Revolving loan</t>
  </si>
  <si>
    <t>Accounts payable</t>
  </si>
  <si>
    <t>Accrued compensation</t>
  </si>
  <si>
    <t>Accrued expenses</t>
  </si>
  <si>
    <t>Current portion of capital lease obligations</t>
  </si>
  <si>
    <t>Deferred revenue</t>
  </si>
  <si>
    <t>Client funds pass through liability</t>
  </si>
  <si>
    <t>Advances from stockholders</t>
  </si>
  <si>
    <t>Current portion of note payable related party</t>
  </si>
  <si>
    <t>Note Payable - stockholders</t>
  </si>
  <si>
    <t>Current portion of related party loan</t>
  </si>
  <si>
    <t>Advances from affiliate</t>
  </si>
  <si>
    <t>Current portion of deferred compensation</t>
  </si>
  <si>
    <t>Total current liabilities</t>
  </si>
  <si>
    <t>DEFERRED COMPENSATION, net of current portion</t>
  </si>
  <si>
    <t>PROMISSORY NOTE</t>
  </si>
  <si>
    <t>CONVERITBLE DEBENTURE</t>
  </si>
  <si>
    <t>CAPITAL LEASE OBLIGATIONS, net of current portion</t>
  </si>
  <si>
    <t>NOTE PAYABLE RELATED PARTY, net of current portion</t>
  </si>
  <si>
    <t>COMMITMENTS AND CONTINGENCIES</t>
  </si>
  <si>
    <t>REDEEMABLE COMMON STOCK, 4,500,000 shares issued and outstanding at June 30, 2015</t>
  </si>
  <si>
    <t>STOCKHOLDERS' EQUITY (DEFICIENCY):</t>
  </si>
  <si>
    <t>Series A convertible preferred stock, $0.001 par value, authorized, issued and outstanding 1,000</t>
  </si>
  <si>
    <t>Series B convertible preferred stock, $0.001 par value, authorized, issued and outstanding 15,000,000</t>
  </si>
  <si>
    <t>Common stock: $0.001 par value, authorized, 500,000,000 shares; issued and outstanding, 149,267,271 and 100,002,563 shares, respectively</t>
  </si>
  <si>
    <t>Additional paid-in capital</t>
  </si>
  <si>
    <t>Accumulated deficit</t>
  </si>
  <si>
    <t>Total stockholders' deficiency</t>
  </si>
  <si>
    <t>TOTAL LIABILITIES AND STOCKHOLDERS' EQUITY</t>
  </si>
  <si>
    <t>CONSOLIDATED BALANCE SHEETS (Parenthetical) - USD ($)</t>
  </si>
  <si>
    <t>Consolidated Balance Sheets Parenthetical</t>
  </si>
  <si>
    <t>Accounts receivable, net of allowance for doubtful accounts</t>
  </si>
  <si>
    <t>REDEEMABLE COMMON STOCK, ISSUED</t>
  </si>
  <si>
    <t>REDEEMABLE COMMON STOCK, OUTSTANDING</t>
  </si>
  <si>
    <t>Undesignated convertible preferred stock, authorized</t>
  </si>
  <si>
    <t>Series A convertible preferred stock, par value</t>
  </si>
  <si>
    <t>Series A convertible preferred stock, authorized</t>
  </si>
  <si>
    <t>Series A convertible preferred stock, issued</t>
  </si>
  <si>
    <t>Series A convertible preferred stock, outstanding</t>
  </si>
  <si>
    <t>Series B convertible preferred stock, par value</t>
  </si>
  <si>
    <t>Series B convertible preferred stock, authorized</t>
  </si>
  <si>
    <t>Series B convertible preferred stock, issued</t>
  </si>
  <si>
    <t>Series B convertible preferred stock, outstanding</t>
  </si>
  <si>
    <t>Common stock, par value</t>
  </si>
  <si>
    <t>Common stock, authorized</t>
  </si>
  <si>
    <t>Common stock, issued</t>
  </si>
  <si>
    <t>Common stock, outstanding</t>
  </si>
  <si>
    <t>CONSOLIDATED STATEMENTS OF OPERATIONS - USD ($)</t>
  </si>
  <si>
    <t>Jun. 30, 2014</t>
  </si>
  <si>
    <t>Consolidated Statements Of Operations</t>
  </si>
  <si>
    <t>NET SALES</t>
  </si>
  <si>
    <t>COST OF SALES</t>
  </si>
  <si>
    <t>GROSS PROFIT</t>
  </si>
  <si>
    <t>SELLING EXPENSES</t>
  </si>
  <si>
    <t>GENERAL AND ADMINISTRATIVE EXPENSES</t>
  </si>
  <si>
    <t>NET LOSS FROM OPERATIONS</t>
  </si>
  <si>
    <t>INTEREST EXPENSE</t>
  </si>
  <si>
    <t>NET LOSS</t>
  </si>
  <si>
    <t>NET LOSS PER COMMON SHARE, basic and diluted</t>
  </si>
  <si>
    <t>WEIGHTED AVERAGE SHARES USED IN PER SHARE COMPUTATION, basic and diluted</t>
  </si>
  <si>
    <t>CONSOLIDATED STATEMENTS OF CASH FLOWS - USD ($)</t>
  </si>
  <si>
    <t>CASH FLOWS FROM OPERATING ACTIVITIES:</t>
  </si>
  <si>
    <t>Net loss</t>
  </si>
  <si>
    <t>Adjustments to reconcile net loss to net cash provided (used for) by operating activities:</t>
  </si>
  <si>
    <t>Stock-based compensation</t>
  </si>
  <si>
    <t>Depreciation</t>
  </si>
  <si>
    <t>Amortization of intangible assets</t>
  </si>
  <si>
    <t>Non cash interest expense</t>
  </si>
  <si>
    <t>Non cash financing expense</t>
  </si>
  <si>
    <t>Changes in operating assets and liabilities:</t>
  </si>
  <si>
    <t>Accounts receivable</t>
  </si>
  <si>
    <t>Deferred compensation</t>
  </si>
  <si>
    <t>Net cash provided (used) for operating activities</t>
  </si>
  <si>
    <t>CASH FLOWS FROM FINANCING ACTIVITIES:</t>
  </si>
  <si>
    <t>Proceeds from the issuance of common stock</t>
  </si>
  <si>
    <t>Net proceeds from revolving loan</t>
  </si>
  <si>
    <t>Net proceeds from accounts receivable purchase agreement</t>
  </si>
  <si>
    <t>Repayment of proceeds under accounts receivable purchase agreement</t>
  </si>
  <si>
    <t>(Repayment) proceeds from note payable - other</t>
  </si>
  <si>
    <t>Proceeds from convertible debenture</t>
  </si>
  <si>
    <t>Repayment of long-term debt</t>
  </si>
  <si>
    <t>Net repayment of advances from stockholder</t>
  </si>
  <si>
    <t>Net proceeds from note payable related party</t>
  </si>
  <si>
    <t>Payments of capital lease obligations</t>
  </si>
  <si>
    <t>Net advances from affiliate</t>
  </si>
  <si>
    <t>Net cash provided by (used for) financing activities</t>
  </si>
  <si>
    <t>NET INCREASE (DECREASE) IN CASH</t>
  </si>
  <si>
    <t>CASH: Beginning of the period</t>
  </si>
  <si>
    <t>CASH: End of the period</t>
  </si>
  <si>
    <t>SUPPLEMENTAL CASH FLOWS DISCLOSURE</t>
  </si>
  <si>
    <t>Fair value of beneficial conversion feature recorded in additional paid in capital</t>
  </si>
  <si>
    <t>OUTLOOK</t>
  </si>
  <si>
    <t>Outlook</t>
  </si>
  <si>
    <t>Note 1. OUTLOOK</t>
  </si>
  <si>
    <t xml:space="preserve">The accompanying financial statements have
been prepared assuming the Company will continue as a going concern. The Company has limited resources and operating history. As
shown in the accompanying financial statements, as of June 30, 2015 the Company has an accumulated deficit of approximately $6,775,000
and has negative working capital of approximately $5,882,000. The future of the Company is dependent upon its ability to obtain
financing and upon future profitable operations from the development of new business opportunities. Management has plans to seek additional capital
through private placements and public offerings of its common stock. There can be no assurance that the Company will be successful
in accomplishing its objectives. Without such additional capital, the Company may be required to cease operations. These conditions raise substantial doubt about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 </t>
  </si>
  <si>
    <t>SUMMARY OF SIGNIFICANT ACCOUNTING POLICIES</t>
  </si>
  <si>
    <t>Summary Of Significant Accounting Policies</t>
  </si>
  <si>
    <t>Note 2. SUMMARY OF SIGNIFICANT ACCOUNTING POLICIES</t>
  </si>
  <si>
    <t>Principles of Consolidation Concentrations of Sales to Certain Customers</t>
  </si>
  <si>
    <t>PROPERTY AND EQUIPMENT</t>
  </si>
  <si>
    <t>Property And Equipment</t>
  </si>
  <si>
    <t>Note 3. PROPERTY AND EQUIPMENT</t>
  </si>
  <si>
    <t xml:space="preserve">Property and equipment at June 30, 2015 and
March 31, 2015 consists of the following:
June 30, 2015 March 31, 2015
Computer equipment $ 197,033 $ 197,033
Audio and video equipment 109,071 109,071
Furniture and fixtures 12,478 12,478
Office equipment 55,189 55,189
Event equipment 82,020 82,020
455,791 455,791
Accumulated depreciation (381,936 ) (367,995 )
Property and equipment, net $ 73,855 $ 87,796 </t>
  </si>
  <si>
    <t>RELATED PARTY TRANSACTIONS</t>
  </si>
  <si>
    <t>Related Party Transactions</t>
  </si>
  <si>
    <t>Note 4. RELATED PARTY TRANSACTIONS</t>
  </si>
  <si>
    <t xml:space="preserve">Advances from stockholder at June 30, 2015
and March 31, 2014 consists of non-interest bearing advances of $91,397 from Stephen Saber. These advances have no set repayment
terms. Note payable related party consists of a loan
from John C. Saber, the father of the three majority stockholders. Under the terms of the note agreement dated May 15, 2014 the
Company borrowed $100,000 repayable in monthly principal and interest installments of $4,614 through maturity in May 2016. This
note accrues interest at 10% per annum. The unpaid balance on this note is $64,813 at June 30, 2015 and March 31, 2015. Related party loan at June 30, 2015 consists
of loans previously due to Stephen Saber in the amount of $111,500 and Nicholas C. Saber in the amount of $10,000. Accrued interest
of $10,969 and $8,806 is included in accrued liabilities at June 30, 2015 and March 31, 2015, respectively. These loans were transferred
to CrossTech Partners, LLC during the fourth quarter of fiscal 2014. Stephen, Nicholas and John Saber own 100% of Crosstech Partners,
LLC. The loan bears interest at 6.5% and matures with all unpaid principal and interest due on September 3, 2015. Note payable  stockholders consists
of a note dated September 3, 2013 under the terms of which the Company borrowed $110,100 from Saber Insurance Trust, of which the
three majority stockholders are primary beneficiaries. The original loan terms stated repayment of the loan was to be made in full
by June 1, 2014 including interest at 8.6% per annum. During the year ended March 31, 2015 the maturity date of the loan was extended
to June 30, 2016. The Company received net proceeds of $103,000 reflecting a discount in the amount of $7,100 representing the
interest to be earned over the term of the note. The discount was amortized through a charge to interest expense using the interest
method over the original term of the loan. Accrued interest of $10,255 and $7,889 is included in accrued liabilities at June 30,
2015 and March 31, 2015, respectively. Advances from affiliate consists of $193,800
at June 30, 2015 and March 31, 2015 for advances from Crosstech Partners, LLC with no stated repayment terms. The Company leases its office space under a
non-cancelable lease agreement with a related party which expires April 30, 2024. Future minimum rent payments under this agreement
are $98,577 for the year ending March 31, 2016. For each of the years ending March 31, 2017 through 2024 the minimal rent payment
will be $131,433 and $21,906 for the year ending March 31, 2025. As of April 1, 2015, the Company subleased
the office space to Crosstech Partners, LLC for fifty percent of the cost of the Company lease agreement. For the three months
ended June 30, 2015, the Company received $21,613 in rent payments which reduced the rent expense and is included in the general
and administrative expenses for the Company. The Company total rent expense, including common
area, maintenance, taxes, insurance and utilities, was $48,142 and $25,578 for three months ended June 30, 2015 and 2014, respectively. </t>
  </si>
  <si>
    <t>ACCRUED COMPENSATION</t>
  </si>
  <si>
    <t>Accrued Compensation</t>
  </si>
  <si>
    <t>Note 5. ACCRUED COMPENSATION</t>
  </si>
  <si>
    <t>Accrued compensation at June 30, 2015 and March
31, 2015 includes $1,223,092 and $1,075,077, respectively, of amounts due to the three officers and directors payable under the
terms of their employment agreements. These officers have elected to defer receipt of these amounts until the Company is in a better
liquidity position.</t>
  </si>
  <si>
    <t>DEFERRED COMPENSATION</t>
  </si>
  <si>
    <t>Deferred Compensation</t>
  </si>
  <si>
    <t>Note 6. DEFERRED COMPENSATION</t>
  </si>
  <si>
    <t xml:space="preserve">In September 2004 the Company entered into
a deferred compensation arrangement with a former stockholder. Under the terms of the arrangement, beginning in January 2005, the
former stockholder receives semi-monthly payments of $4,167 through December 2024. The amount included on the Company's balance
sheets at June 30, 2015 and March 31, 2015 represents the net present value of the remaining payments calculated using a discount
rate of 5%. The amount of deferred compensation expected to be paid within twelve months of the balance sheet date is classified
as a current liability with the remainder classified as non-current. Future maturities of this obligation are as follows:
Twelve months ending June 30:
2016 $ 63,336
2017 66,580
2018 69,990
2019 73,575
2020 77,343
Thereafter 451,809
Total $ 802,663 </t>
  </si>
  <si>
    <t>REVOLVING LOAN</t>
  </si>
  <si>
    <t>Revolving Loan</t>
  </si>
  <si>
    <t>Note 7. REVOLVING LOAN</t>
  </si>
  <si>
    <t>On October 6, 2014, the Company borrowed $2,400,000
from TCA Global Credit Master Fund, LP (the "Lender") pursuant to the terms of a Senior Secured Revolving Credit Facility
Agreement, dated September 30, 2014 (the "Credit Agreement"), among the Company, as borrower, and certain of its subsidiaries
(the "Subsidiary Guarantors") as joint and several guarantors, and the Lender. The funds have been and will be used for
general corporate purposes, including repayment of certain obligations of the Company. Under the Credit Agreement, the Company
may borrow an amount equal to the lesser of 80% of the amount in a certain Lock Box Account (as defined in the Credit Agreement)
and the revolving loan commitment, which initially is $1,400,000. The Company may request that the revolving loan commitment be
raised by various specified amounts at specified times, up to a maximum of $5,000,000. In each case, the decision to grant any
such increase in the revolving loan commitment is at the Lender's sole discretion. The original maturity date of this loan was
on the earlier of March 30, 2015, subject to a six-month extension at the request of the Company, or upon 60 days written notice
by the Lender. The Company may prepay the Revolving Loan (as defined in the Credit Agreement), without penalty, provided it is
repaid more than 180 days prior to maturity date. If Company prepays more than eighty percent (80%) of the Revolving Loan Commitment within
9 days following the effective date, there is a prepayment penalty equal to 2.5% of the Revolving Loan Commitment (as defined in
the Credit Agreement). The loan bears interest at the rate of 11%
per annum, and the Company will pay certain fees, as set forth in the Credit Agreement. In addition, the Company paid an additional
advisory fee of $450,000 to Lender during the quarter ended December 31, 2014. On October 30, 2014, the Company issued to
the Lender 4,500,000 shares of redeemable common stock in payment of the advisory fee as stated in the credit agreement. The lender
could require the Company to redeem these shares for an amount up to $450,000 one year from the effective date of the agreement.
On December 16, 2014 the Company and the lender entered into the first amendment to the Credit Agreement under which the available
borrowing amount was increased and the original advisory fee in the amount of $450,000 was added to the outstanding loan amount
with the lender and the shares issued on October 30, 2014 were deemed to be in settlement of a new advisory fee in the amount of
$225,000. Under the terms of the amendment these shares are redeemable at the option of the lender for an amount up to $225,000
as defined in the agreement. As the redemption option is outside the control of the Company the redemption value of these shares
has been recorded in temporary equity on the Company's balance sheet at June 30, 2015 and March 31, 2015. In addition to the advisory
fee described above the Company incurred fees totaling $896,350 in order to obtain this debt financing. These fees were included
in general and administrative expense during the year ended March 31, 2015. On April 1, 2015, the Company and the lender
entered into a second amendment to the Credit Agreement under which additional financing fees totaling $325,000 were added to the
balance of the revolving loan and the maturity date was extended to November 1, 2016. The advisory fees are included in general
and administrative expenses for the quarter ended June 30, 2015. The balance of the revolving loan is $2,542,797
at June 30, 2015.</t>
  </si>
  <si>
    <t>CONVERTIBLE DEBENTURE</t>
  </si>
  <si>
    <t>Convertible Debenture</t>
  </si>
  <si>
    <t>Note 8. CONVERTIBLE DEBENTURE</t>
  </si>
  <si>
    <t>On April 29, 2014, the Company issued a non-interest
bearing convertible debenture. The purchaser of the debenture advanced the Company $175,000 in principle due three years from the
issuance date. At any time the purchaser may convert the amount outstanding at a conversion rate equal to 65% of the second lowest
closing bid price of the Company's common stock for the 20 trading days immediately preceding the date of conversion of the debenture.
The Company determined there was a beneficial conversion feature with an intrinsic value of $77,404 as of June 30, 2014. The debenture
is convertible as of the effective date of the agreement and therefore the entire discount related to the beneficial conversion
feature has been recorded in additional paid-in capital and charged to interest expense as of June 30, 2014. The Company also issued
500,000 shares of common stock with an aggregate fair value of $32,000 to the purchaser in connection with this agreement which
is included in general and administrative expenses in the statement of operations for the quarter ended June 30, 2014. On November 4, 2014, the purchaser elected
to convert $35,000 of the principle amount into 2,153,846 shares of the Company's common stock. On January 27, 2015 the purchaser
elected to convert $18,000 of the principle amount into 4,615,384 shares of the Company's common stock. On April 30, 2015 the original
purchaser of this convertible debenture sold the note to a third party for $122,000.</t>
  </si>
  <si>
    <t>CAPITAL LEASE OBLIGATIONS</t>
  </si>
  <si>
    <t>Capital Lease Obligations</t>
  </si>
  <si>
    <t>Note 9. CAPITAL LEASE OBLIGATIONS</t>
  </si>
  <si>
    <t xml:space="preserve">The Company leases certain equipment under
capital leases expiring in various years through 2018. The net book value of assets held under capital leases at June 30, 2015
and March 31, 2015 is $21,314 and $25,716 respectively. The annual repayments of capital lease obligations at June 30, 2015 are
as follows:
2016 11,582
2017 5,968
Total minimum lease payments 17,550
Less amount representing interest 1,806
Present value of minimum lease payments 15,744
Present value of minimum lease payments due within one year 10,058
Present value of net minimum lease payments due beyond on year $ 5,686 </t>
  </si>
  <si>
    <t>CLIENT FUNDS PASS THROUGH LIABILITY</t>
  </si>
  <si>
    <t>Client Funds Pass Through Liability</t>
  </si>
  <si>
    <t>Note 10. CLIENT FUNDS PASS THROUGH LIABILITY</t>
  </si>
  <si>
    <t xml:space="preserve">The Company collects and receives funds from
attendees who register for our clients' upcoming events. Per the terms of the contracts, the Company remits the balance of funds
collected to its clients at 30 and 45 days post event. The Company client funds pass through liability at June 30, 2015 and March
31, 2015 is $26,300. </t>
  </si>
  <si>
    <t>STOCKHOLDERS' EQUITY</t>
  </si>
  <si>
    <t>Stockholders Equity</t>
  </si>
  <si>
    <t>Note 11. STOCKHOLDERS' EQUITY</t>
  </si>
  <si>
    <t xml:space="preserve">On June 15, 2015, the Company issued an aggregate
of 27,205,884 shares of common stock to Stephen Saber, Nicholas Saber and John Saber, the Company's three officers and directors,
at a purchase price of $0.0034 per share, for aggregate cash proceeds of $92,500. Stephen Saber, the Company's Chief Executive
Officer and a Director, purchased 11,246,912 of these shares for $38,240; Nicholas Saber, the Company's President, Secretary, Treasurer
and a Director, purchased 7,979,486 of these shares for $27,130; and John Saber, the Company's Chief Information Officer and a
Director, purchased 7,979,486 of these shares for $27,130. On June 23, 2015, the Company issued an aggregate
of 22,058,824 shares of common stock to Stephen Saber, Nicholas Saber and John Saber, the Company's three officers and directors,
at a purchase price of $0.0034 per share, for aggregate cash proceeds of $75,000. Stephen Saber, the Company's Chief Executive
Officer and a Director, purchased 9,119,118 of these shares for $31,004; Nicholas Saber, the Company's President, Secretary, Treasurer
and a Director, purchased 6,469,853 of these shares for $21,998 and John Saber, the Company's Chief Information Officer and a Director,
purchased 6,469,853 of these shares for $21,998. </t>
  </si>
  <si>
    <t>STOCK-BASED COMPENSATION</t>
  </si>
  <si>
    <t>Stock-based Compensation</t>
  </si>
  <si>
    <t>Note 12. STOCK-BASED COMPENSATION</t>
  </si>
  <si>
    <t xml:space="preserve">The Company recorded the stock-based compensation
expense attributable to options of $11,382 and $14,310 for three months ended June 30, 2015 and 2014, respectively. At June 30,
2015, there was $95,857 unrecognized compensation cost related to non-vested stock options and $122,729 unrecognized compensation
related to vested stock options which will be recognized through September 30, 2016. Summary of Options Activity
Stock Options
Weighted
Average
Exercise
Options Price
Outstanding, April 1, 2015 1,715,000 $ -
Granted - $ -
Exercised - $ -
Forfeited or expired (35,000 ) $ 0.17
Outstanding, June 30, 2015 1,680,000 $ 0.17 </t>
  </si>
  <si>
    <t>Commitments And Contingencies</t>
  </si>
  <si>
    <t>Note 13. COMMITMENTS AND CONTINGENCIES</t>
  </si>
  <si>
    <t xml:space="preserve">Employment agreements Stephen Saber, chief executive officer of the
Company is to receive an annual base salary of $350,000 and a monthly bonus equal to 1.5% of all monthly net revenues of the Company.
The bonus is to be paid within fifteen days of the end of each month. If the executive is terminated other than for cause, the
executive is entitled to an amount equal to the executive's annual base salary in effect at the time of termination. Nicholas Saber, president of the Company is
to receive an annual base salary of $275,000 and a monthly bonus equal to 1.5% of all monthly net revenues of the Company. The
bonus is to be paid within fifteen days of the end of each month. If the executive is terminated other than for cause, the executive
is entitled to an amount equal to the executive's annual base salary in effect at the time of termination. John Saber, chief information officer of the
Company is to receive an annual base salary of $225,000 and a monthly bonus equal to 1.5% of all monthly net revenues of the Company.
The bonus is to be paid within fifteen days of the end of each month. If the executive is terminated other than for cause, the
executive is entitled to an amount equal to the executive's annual base salary in effect at the time of termination. Effective January 1, 2014, amendments were
approved to the existing employment agreements with its three officers and directors: Stephen Saber, Nicholas Saber and John Saber. The amendments to the individual agreements
provide for an initial base salary, commencing January 1, 2014, of $250,000 for Stephen Saber, $200,000 for Nicholas Saber, and
$200,000 for John Saber. The amendment has removed the provision to automatically increase the officers' base salaries 7% on April
1 of each year. The amendment also removed providing bonus compensation equal to 1.5% of all monthly net revenues of the Company. Effective September 26, 2014, amendment No.
2 was approved to the existing employment agreements with its three officers and directors: Stephen Saber, Nicholas Saber and John
Saber. Amendment No. 2 to the individual agreements
provide for an initial base salary, commencing September 16, 2014, of $350,000 for Stephen Saber, $275,000 for Nicholas Saber,
and $225,000 for John Saber. Amendment No. 2 automatically increases the officers' base salaries 7% on April 1 of each year. Amendment
No. 2 also provides bonus compensation equal to 1.5% of all monthly net revenues of the Company. Amendment No. 3 to the individual agreements
provide for an initial base salary, commencing April 1, 2015, and removes the officers' base salaries increase of 7% on April 1
for the year ending March 31, 2016. Amendment No. 3 also removes bonus compensation equal to 1.5% of all monthly net revenues of
the Company for the year ending March 31, 2016. Separation Agreement The Company also transferred certain equipment
and furniture, located at the Company office at 591Camino De La Reina, Suite 1210, San Diego, CA 92108, with an agreed fair value
of $80,000 to Seller. As a result, the amount of goodwill recorded by the Company as part of the acquisition of You Everywhere
Now, LLC was reduced by $50,000 and the fixed assets recorded in the acquisition in the amount of $30,000 were removed from the
Company's balance sheet. The amount due under the promissory note payable to Michael Koenigs, seller of You Everywhere Now, LLC
was also reduced by $80,000 as of March 31, 2015. The Company has also agreed to transfer the
office sublease agreement for the office space located at 591 Camino De La Reina, San Diego, CA to Michael Koenigs, at a rent of
$3,000 per month. The sublease agreement expires on March 31, 2018. Future minimum rent payments under the separation agreement
are $36,000 for each of the twelve month periods ending March 31, 2016 through March 31, 2018. Total rent expense, including common
area, maintenance, taxes, insurance and utilities was $9,000 and $0 for the three months ended June 30, 2015 and 2014, respectively. </t>
  </si>
  <si>
    <t>SUBSEQUENT EVENTS</t>
  </si>
  <si>
    <t>Subsequent Events</t>
  </si>
  <si>
    <t>Note 14. SUBSEQUENT EVENTS</t>
  </si>
  <si>
    <t xml:space="preserve">On July 24, 2015, the purchaser of the convertible
debenture elected to convert $14,000 of the principle amount into 6,730,769 shares of the Company common stock. On August 3, 2015, the Company issued an aggregate
of 7,692,308 shares of common stock to Stephen Saber, Nicholas Saber and John Saber, the Company's three officers and directors,
at a purchase price of $0.0065 per share, for aggregate cash proceeds of $50,000. Stephen Saber, the Company's Chief Executive
Officer and a Director, purchased 3,180,000 of these shares for $20,670; Nicholas Saber, the Company's President, Secretary, Treasurer
and a Director, purchased 2,256,154 of these shares for $14,665; and John Saber, the Company's Chief Information Officer and a
Director, purchased 2,256,254 of these shares for $14,665. The offering was made pursuant to the exemption
from registration afforded by Section 4(a) (2) of the Securities Act of 1933, as amended, in a nonpublic offering to three sophisticated
offerees who had access to registration-type of information. Management of the Company has evaluated subsequent
events through the date these financial statements were issued and determined there are no other subsequent events that require
disclosure. </t>
  </si>
  <si>
    <t>SUMMARY OF SIGNIFICANT ACCOUNTING POLICIES (Policies)</t>
  </si>
  <si>
    <t>Summary Of Significant Accounting Policies Policies</t>
  </si>
  <si>
    <t>Principles of Consolidation</t>
  </si>
  <si>
    <t>The accompanying consolidated
financial statements include the accounts of the Company and its wholly owned subsidiaries. All material intercompany transactions
and balances have been eliminated in consolidation.</t>
  </si>
  <si>
    <t>Concentrations of Sales to Certain Customers</t>
  </si>
  <si>
    <t xml:space="preserve">During the three months ended June 30, 2015,
the Company had sales to one customer that accounted for approximately 18% of total revenue. </t>
  </si>
  <si>
    <t>PROPERTY AND EQUIPMENT (Tables)</t>
  </si>
  <si>
    <t>Property And Equipment Tables</t>
  </si>
  <si>
    <t>Property and equipment</t>
  </si>
  <si>
    <t>DEFERRED COMPENSATION (Tables)</t>
  </si>
  <si>
    <t>Deferred Compensation Tables</t>
  </si>
  <si>
    <t>Future maturities of obligation</t>
  </si>
  <si>
    <t xml:space="preserve"> Future maturities of this obligation are as follows:
Twelve months ending June 30:
2016 $ 63,336
2017 66,580
2018 69,990
2019 73,575
2020 77,343
Thereafter 451,809
Total $ 802,663 </t>
  </si>
  <si>
    <t>CAPITAL LEASE OBLIGATIONS (Tables)</t>
  </si>
  <si>
    <t>Capital Lease Obligations Tables</t>
  </si>
  <si>
    <t>Repayments of capital lease obligations</t>
  </si>
  <si>
    <t xml:space="preserve"> The annual repayments of capital lease obligations at June 30, 2015 are
as follows:
2016 11,582
2017 5,968
Total minimum lease payments 17,550
Less amount representing interest 1,806
Present value of minimum lease payments 15,744
Present value of minimum lease payments due within one year 10,058
Present value of net minimum lease payments due beyond on year $ 5,686 </t>
  </si>
  <si>
    <t>STOCK-BASED COMPENSATION (Tables)</t>
  </si>
  <si>
    <t>Stock-based Compensation Tables</t>
  </si>
  <si>
    <t>Summary of options activity</t>
  </si>
  <si>
    <t xml:space="preserve">Summary of Options Activity
Stock Options
Weighted
Average
Exercise
Options Price
Outstanding, April 1, 2015 1,715,000 $ -
Granted - $ -
Exercised - $ -
Forfeited or expired (35,000 ) $ 0.17
Outstanding, June 30, 2015 1,680,000 $ 0.17 </t>
  </si>
  <si>
    <t>OUTLOOK (Details Narrative) - USD ($)</t>
  </si>
  <si>
    <t>Outlook Details Narrative</t>
  </si>
  <si>
    <t>Working Capital</t>
  </si>
  <si>
    <t>SUMMARY OF SIGNIFICANT ACCOUNTING POLICIES (Details Narative) - 3 months ended Jun. 30, 2015 - Customer</t>
  </si>
  <si>
    <t>Total</t>
  </si>
  <si>
    <t>Summary Of Significant Accounting Policies Details Narative</t>
  </si>
  <si>
    <t>Revenue</t>
  </si>
  <si>
    <t>18.00%</t>
  </si>
  <si>
    <t>Number of customers accounted for sales</t>
  </si>
  <si>
    <t>PROPERTY AND EQUIPMENT (Details) - USD ($)</t>
  </si>
  <si>
    <t>Property and equipment, Gross</t>
  </si>
  <si>
    <t>Accumulated depreciation</t>
  </si>
  <si>
    <t>Property and equipment, net</t>
  </si>
  <si>
    <t>Computer equipment</t>
  </si>
  <si>
    <t>Audio and video equipment</t>
  </si>
  <si>
    <t>Furniture and fixtures</t>
  </si>
  <si>
    <t>Office equipment</t>
  </si>
  <si>
    <t>Event equipment</t>
  </si>
  <si>
    <t>RELATED PARTY TRANSACTIONS (Details Narrative) - USD ($)</t>
  </si>
  <si>
    <t>Mar. 31, 2014</t>
  </si>
  <si>
    <t>Accrued interest per annum</t>
  </si>
  <si>
    <t>10.00%</t>
  </si>
  <si>
    <t>Accrued interest</t>
  </si>
  <si>
    <t>Total rent expense including common area, maintenance, taxes, insurance and utilities</t>
  </si>
  <si>
    <t>Rent payments</t>
  </si>
  <si>
    <t>Stephen Saber [Member]</t>
  </si>
  <si>
    <t>Non-interest bearing advances</t>
  </si>
  <si>
    <t>Related party loan</t>
  </si>
  <si>
    <t>Nicholas C. Saber [Member]</t>
  </si>
  <si>
    <t>John C. Saber [Member]</t>
  </si>
  <si>
    <t>Unpaid balance</t>
  </si>
  <si>
    <t>ACCRUED COMPENSATION (Details Narrative) - USD ($)</t>
  </si>
  <si>
    <t>12 Months Ended</t>
  </si>
  <si>
    <t>Accrued Compensation Details Narrative</t>
  </si>
  <si>
    <t>DEFERRED COMPENSATION (Details)</t>
  </si>
  <si>
    <t>Jun. 30, 2015USD ($)</t>
  </si>
  <si>
    <t>Deferred Compensation Details</t>
  </si>
  <si>
    <t>Thereafter</t>
  </si>
  <si>
    <t>DEFERRED COMPENSATION (Details Narrative)</t>
  </si>
  <si>
    <t>Deferred Compensation Details Narrative</t>
  </si>
  <si>
    <t>Discount rate for calculation net present value of the remaining payments</t>
  </si>
  <si>
    <t>5.00%</t>
  </si>
  <si>
    <t>REVOLVING LOAN (Details Narrative) - USD ($)</t>
  </si>
  <si>
    <t>Notes to Financial Statements</t>
  </si>
  <si>
    <t>CONVERTIBLE DEBENTURE (Details Narrative)</t>
  </si>
  <si>
    <t>Jun. 30, 2014USD ($)</t>
  </si>
  <si>
    <t>Convertible debenture amount</t>
  </si>
  <si>
    <t>CAPITAL LEASE OBLIGATIONS (Details)</t>
  </si>
  <si>
    <t>Capital Lease Obligations Details</t>
  </si>
  <si>
    <t>Total minimum lease payments</t>
  </si>
  <si>
    <t>Less amount representing interest</t>
  </si>
  <si>
    <t>Present value of minimum lease payments</t>
  </si>
  <si>
    <t>Present value of minimum lease payments due within one year</t>
  </si>
  <si>
    <t>Present value of net minimum lease payments due beyond one year</t>
  </si>
  <si>
    <t>CAPITAL LEASE OBLIGATIONS (Details Narrative) - USD ($)</t>
  </si>
  <si>
    <t>Capital Lease Obligations Details Narrative</t>
  </si>
  <si>
    <t>Net book value of assets held under capital leases</t>
  </si>
  <si>
    <t>CLIENT FUNDS PASS THROUGH LIABILITY (Details Narratives) - USD ($)</t>
  </si>
  <si>
    <t>Client Funds Pass Through Liability Details Narratives</t>
  </si>
  <si>
    <t>STOCK-BASED COMPENSATION (Details) - 3 months ended Jun. 30, 2015 - $ / shares</t>
  </si>
  <si>
    <t>Number of Option</t>
  </si>
  <si>
    <t>Options Outstanding, Beginning</t>
  </si>
  <si>
    <t>Options Granted</t>
  </si>
  <si>
    <t>Options Exercised</t>
  </si>
  <si>
    <t>Options Forfeited or expired</t>
  </si>
  <si>
    <t>Options Outstanding, Ending</t>
  </si>
  <si>
    <t>Weighted Average Exercise Price</t>
  </si>
  <si>
    <t>Weighted Average Exercise Price Outstanding, Beginning</t>
  </si>
  <si>
    <t>Weighted Average Exercise Price Granted</t>
  </si>
  <si>
    <t>Weighted Average Exercise Price Exercised</t>
  </si>
  <si>
    <t>Weighted Average Exercise Price Forfeited</t>
  </si>
  <si>
    <t>Weighted Average Exercise Price Outstanding, Ending</t>
  </si>
  <si>
    <t>STOCK-BASED COMPENSATION (Details Narrative) - USD ($)</t>
  </si>
  <si>
    <t>Stock-based Compensation Details Narrative</t>
  </si>
  <si>
    <t>Stock-based compensation expense</t>
  </si>
  <si>
    <t>Unrecognized compensation cost related to non-vested stock options</t>
  </si>
  <si>
    <t>Recognized period of unrecognized compensation cost of non-vested stock options</t>
  </si>
  <si>
    <t>September 30, 2016</t>
  </si>
  <si>
    <t>Unrecognized compensation cost related to vested stock options</t>
  </si>
  <si>
    <t>COMMITMENTS AND CONTINGENCIES (Details Narrative) - USD ($)</t>
  </si>
  <si>
    <t>Total rent expense</t>
  </si>
  <si>
    <t>Accrued expenses related to the separation agreem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10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53767271</v>
      </c>
    </row>
    <row r="15" spans="1:3">
      <c r="A15" s="4" t="s">
        <v>24</v>
      </c>
      <c r="B15" s="6" t="s">
        <v>25</v>
      </c>
    </row>
    <row r="16" spans="1:3">
      <c r="A16" s="4" t="s">
        <v>26</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60</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9689</v>
      </c>
      <c r="C3" s="7" t="n">
        <v>27524</v>
      </c>
    </row>
    <row r="4" spans="1:3">
      <c r="A4" s="4" t="s">
        <v>31</v>
      </c>
      <c r="B4" s="5" t="n">
        <v>207862</v>
      </c>
      <c r="C4" s="5" t="n">
        <v>225253</v>
      </c>
    </row>
    <row r="5" spans="1:3">
      <c r="A5" s="4" t="s">
        <v>32</v>
      </c>
      <c r="B5" s="5" t="n">
        <v>45694</v>
      </c>
      <c r="C5" s="5" t="n">
        <v>77585</v>
      </c>
    </row>
    <row r="6" spans="1:3">
      <c r="A6" s="4" t="s">
        <v>33</v>
      </c>
      <c r="B6" s="5" t="n">
        <v>313245</v>
      </c>
      <c r="C6" s="5" t="n">
        <v>330362</v>
      </c>
    </row>
    <row r="7" spans="1:3">
      <c r="A7" s="4" t="s">
        <v>34</v>
      </c>
      <c r="B7" s="5" t="n">
        <v>73855</v>
      </c>
      <c r="C7" s="5" t="n">
        <v>87796</v>
      </c>
    </row>
    <row r="8" spans="1:3">
      <c r="A8" s="4" t="s">
        <v>35</v>
      </c>
      <c r="B8" s="5" t="n">
        <v>1553421</v>
      </c>
      <c r="C8" s="5" t="n">
        <v>1615197</v>
      </c>
    </row>
    <row r="9" spans="1:3">
      <c r="A9" s="4" t="s">
        <v>36</v>
      </c>
      <c r="B9" s="5" t="n">
        <v>694133</v>
      </c>
      <c r="C9" s="5" t="n">
        <v>694133</v>
      </c>
    </row>
    <row r="10" spans="1:3">
      <c r="A10" s="3" t="s">
        <v>37</v>
      </c>
    </row>
    <row r="11" spans="1:3">
      <c r="A11" s="4" t="s">
        <v>38</v>
      </c>
      <c r="B11" s="5" t="n">
        <v>34802</v>
      </c>
      <c r="C11" s="5" t="n">
        <v>34923</v>
      </c>
    </row>
    <row r="12" spans="1:3">
      <c r="A12" s="4" t="s">
        <v>39</v>
      </c>
      <c r="B12" s="5" t="n">
        <v>2669456</v>
      </c>
      <c r="C12" s="5" t="n">
        <v>2762411</v>
      </c>
    </row>
    <row r="13" spans="1:3">
      <c r="A13" s="3" t="s">
        <v>40</v>
      </c>
    </row>
    <row r="14" spans="1:3">
      <c r="A14" s="4" t="s">
        <v>41</v>
      </c>
      <c r="B14" s="5" t="n">
        <v>2542797</v>
      </c>
      <c r="C14" s="5" t="n">
        <v>2512922</v>
      </c>
    </row>
    <row r="15" spans="1:3">
      <c r="A15" s="4" t="s">
        <v>42</v>
      </c>
      <c r="B15" s="5" t="n">
        <v>760617</v>
      </c>
      <c r="C15" s="5" t="n">
        <v>661032</v>
      </c>
    </row>
    <row r="16" spans="1:3">
      <c r="A16" s="4" t="s">
        <v>43</v>
      </c>
      <c r="B16" s="5" t="n">
        <v>1311871</v>
      </c>
      <c r="C16" s="5" t="n">
        <v>1187749</v>
      </c>
    </row>
    <row r="17" spans="1:3">
      <c r="A17" s="4" t="s">
        <v>44</v>
      </c>
      <c r="B17" s="5" t="n">
        <v>512372</v>
      </c>
      <c r="C17" s="5" t="n">
        <v>535309</v>
      </c>
    </row>
    <row r="18" spans="1:3">
      <c r="A18" s="4" t="s">
        <v>45</v>
      </c>
      <c r="B18" s="5" t="n">
        <v>10058</v>
      </c>
      <c r="C18" s="5" t="n">
        <v>11963</v>
      </c>
    </row>
    <row r="19" spans="1:3">
      <c r="A19" s="4" t="s">
        <v>46</v>
      </c>
      <c r="B19" s="5" t="n">
        <v>386659</v>
      </c>
      <c r="C19" s="5" t="n">
        <v>456115</v>
      </c>
    </row>
    <row r="20" spans="1:3">
      <c r="A20" s="4" t="s">
        <v>47</v>
      </c>
      <c r="B20" s="5" t="n">
        <v>26300</v>
      </c>
      <c r="C20" s="5" t="n">
        <v>26300</v>
      </c>
    </row>
    <row r="21" spans="1:3">
      <c r="A21" s="4" t="s">
        <v>48</v>
      </c>
      <c r="B21" s="5" t="n">
        <v>91397</v>
      </c>
      <c r="C21" s="5" t="n">
        <v>91397</v>
      </c>
    </row>
    <row r="22" spans="1:3">
      <c r="A22" s="4" t="s">
        <v>49</v>
      </c>
      <c r="B22" s="5" t="n">
        <v>64813</v>
      </c>
      <c r="C22" s="5" t="n">
        <v>51624</v>
      </c>
    </row>
    <row r="23" spans="1:3">
      <c r="A23" s="4" t="s">
        <v>50</v>
      </c>
      <c r="B23" s="5" t="n">
        <v>110100</v>
      </c>
      <c r="C23" s="5" t="n">
        <v>110100</v>
      </c>
    </row>
    <row r="24" spans="1:3">
      <c r="A24" s="4" t="s">
        <v>51</v>
      </c>
      <c r="B24" s="5" t="n">
        <v>121500</v>
      </c>
      <c r="C24" s="5" t="n">
        <v>121500</v>
      </c>
    </row>
    <row r="25" spans="1:3">
      <c r="A25" s="4" t="s">
        <v>52</v>
      </c>
      <c r="B25" s="5" t="n">
        <v>193800</v>
      </c>
      <c r="C25" s="5" t="n">
        <v>193800</v>
      </c>
    </row>
    <row r="26" spans="1:3">
      <c r="A26" s="4" t="s">
        <v>53</v>
      </c>
      <c r="B26" s="5" t="n">
        <v>63336</v>
      </c>
      <c r="C26" s="5" t="n">
        <v>62942</v>
      </c>
    </row>
    <row r="27" spans="1:3">
      <c r="A27" s="4" t="s">
        <v>54</v>
      </c>
      <c r="B27" s="5" t="n">
        <v>6195620</v>
      </c>
      <c r="C27" s="5" t="n">
        <v>6022753</v>
      </c>
    </row>
    <row r="28" spans="1:3">
      <c r="A28" s="4" t="s">
        <v>55</v>
      </c>
      <c r="B28" s="5" t="n">
        <v>739327</v>
      </c>
      <c r="C28" s="5" t="n">
        <v>744858</v>
      </c>
    </row>
    <row r="29" spans="1:3">
      <c r="A29" s="4" t="s">
        <v>56</v>
      </c>
      <c r="B29" s="5" t="n">
        <v>1170000</v>
      </c>
      <c r="C29" s="5" t="n">
        <v>1170000</v>
      </c>
    </row>
    <row r="30" spans="1:3">
      <c r="A30" s="4" t="s">
        <v>57</v>
      </c>
      <c r="B30" s="5" t="n">
        <v>122000</v>
      </c>
      <c r="C30" s="5" t="n">
        <v>122000</v>
      </c>
    </row>
    <row r="31" spans="1:3">
      <c r="A31" s="4" t="s">
        <v>58</v>
      </c>
      <c r="B31" s="7" t="n">
        <v>5686</v>
      </c>
      <c r="C31" s="5" t="n">
        <v>7463</v>
      </c>
    </row>
    <row r="32" spans="1:3">
      <c r="A32" s="4" t="s">
        <v>59</v>
      </c>
      <c r="C32" s="7" t="n">
        <v>13189</v>
      </c>
    </row>
    <row r="33" spans="1:3">
      <c r="A33" s="4" t="s">
        <v>60</v>
      </c>
    </row>
    <row r="34" spans="1:3">
      <c r="A34" s="4" t="s">
        <v>61</v>
      </c>
      <c r="B34" s="7" t="n">
        <v>225000</v>
      </c>
      <c r="C34" s="7" t="n">
        <v>225000</v>
      </c>
    </row>
    <row r="35" spans="1:3">
      <c r="A35" s="3" t="s">
        <v>62</v>
      </c>
    </row>
    <row r="36" spans="1:3">
      <c r="A36" s="4" t="s">
        <v>63</v>
      </c>
      <c r="B36" s="5" t="n">
        <v>1</v>
      </c>
      <c r="C36" s="5" t="n">
        <v>1</v>
      </c>
    </row>
    <row r="37" spans="1:3">
      <c r="A37" s="4" t="s">
        <v>64</v>
      </c>
      <c r="B37" s="5" t="n">
        <v>15000</v>
      </c>
      <c r="C37" s="5" t="n">
        <v>15000</v>
      </c>
    </row>
    <row r="38" spans="1:3">
      <c r="A38" s="4" t="s">
        <v>65</v>
      </c>
      <c r="B38" s="5" t="n">
        <v>149267</v>
      </c>
      <c r="C38" s="5" t="n">
        <v>100003</v>
      </c>
    </row>
    <row r="39" spans="1:3">
      <c r="A39" s="4" t="s">
        <v>66</v>
      </c>
      <c r="B39" s="5" t="n">
        <v>822253</v>
      </c>
      <c r="C39" s="5" t="n">
        <v>692635</v>
      </c>
    </row>
    <row r="40" spans="1:3">
      <c r="A40" s="4" t="s">
        <v>67</v>
      </c>
      <c r="B40" s="5" t="n">
        <v>-6774698</v>
      </c>
      <c r="C40" s="5" t="n">
        <v>-6350491</v>
      </c>
    </row>
    <row r="41" spans="1:3">
      <c r="A41" s="4" t="s">
        <v>68</v>
      </c>
      <c r="B41" s="5" t="n">
        <v>-5788177</v>
      </c>
      <c r="C41" s="5" t="n">
        <v>-5542852</v>
      </c>
    </row>
    <row r="42" spans="1:3">
      <c r="A42" s="4" t="s">
        <v>69</v>
      </c>
      <c r="B42" s="7" t="n">
        <v>2669456</v>
      </c>
      <c r="C42" s="7" t="n">
        <v>27624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3</v>
      </c>
      <c r="B1" s="2" t="s">
        <v>1</v>
      </c>
    </row>
    <row r="2" spans="1:2">
      <c r="B2" s="2" t="s">
        <v>2</v>
      </c>
    </row>
    <row r="3" spans="1:2">
      <c r="A3" s="3" t="s">
        <v>194</v>
      </c>
    </row>
    <row r="4" spans="1:2">
      <c r="A4" s="4" t="s">
        <v>195</v>
      </c>
      <c r="B4" s="4" t="s">
        <v>1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r="A1" s="1" t="s">
        <v>208</v>
      </c>
      <c r="B1" s="2" t="s">
        <v>2</v>
      </c>
      <c r="C1" s="2" t="s">
        <v>28</v>
      </c>
    </row>
    <row r="2" spans="1:3">
      <c r="A2" s="3" t="s">
        <v>209</v>
      </c>
    </row>
    <row r="3" spans="1:3">
      <c r="A3" s="4" t="s">
        <v>67</v>
      </c>
      <c r="B3" s="7" t="n">
        <v>-6774698</v>
      </c>
      <c r="C3" s="7" t="n">
        <v>-6350491</v>
      </c>
    </row>
    <row r="4" spans="1:3">
      <c r="A4" s="4" t="s">
        <v>210</v>
      </c>
      <c r="B4" s="7" t="n">
        <v>-5882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
  </cols>
  <sheetData>
    <row r="1" spans="1:2">
      <c r="A1" s="1" t="s">
        <v>211</v>
      </c>
      <c r="B1" s="2" t="s">
        <v>212</v>
      </c>
    </row>
    <row r="2" spans="1:2">
      <c r="A2" s="3" t="s">
        <v>213</v>
      </c>
    </row>
    <row r="3" spans="1:2">
      <c r="A3" s="4" t="s">
        <v>214</v>
      </c>
      <c r="B3" s="4" t="s">
        <v>215</v>
      </c>
    </row>
    <row r="4" spans="1:2">
      <c r="A4" s="4" t="s">
        <v>216</v>
      </c>
      <c r="B4" s="5" t="n">
        <v>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217</v>
      </c>
      <c r="B1" s="2" t="s">
        <v>2</v>
      </c>
      <c r="C1" s="2" t="s">
        <v>28</v>
      </c>
    </row>
    <row r="2" spans="1:3">
      <c r="A2" s="4" t="s">
        <v>218</v>
      </c>
      <c r="B2" s="7" t="n">
        <v>455791</v>
      </c>
      <c r="C2" s="7" t="n">
        <v>455791</v>
      </c>
    </row>
    <row r="3" spans="1:3">
      <c r="A3" s="4" t="s">
        <v>219</v>
      </c>
      <c r="B3" s="5" t="n">
        <v>-381936</v>
      </c>
      <c r="C3" s="5" t="n">
        <v>-367995</v>
      </c>
    </row>
    <row r="4" spans="1:3">
      <c r="A4" s="4" t="s">
        <v>220</v>
      </c>
      <c r="B4" s="5" t="n">
        <v>73855</v>
      </c>
      <c r="C4" s="5" t="n">
        <v>87796</v>
      </c>
    </row>
    <row r="5" spans="1:3">
      <c r="A5" s="4" t="s">
        <v>221</v>
      </c>
    </row>
    <row r="6" spans="1:3">
      <c r="A6" s="4" t="s">
        <v>218</v>
      </c>
      <c r="B6" s="5" t="n">
        <v>197033</v>
      </c>
      <c r="C6" s="5" t="n">
        <v>197033</v>
      </c>
    </row>
    <row r="7" spans="1:3">
      <c r="A7" s="4" t="s">
        <v>222</v>
      </c>
    </row>
    <row r="8" spans="1:3">
      <c r="A8" s="4" t="s">
        <v>218</v>
      </c>
      <c r="B8" s="5" t="n">
        <v>109071</v>
      </c>
      <c r="C8" s="5" t="n">
        <v>109071</v>
      </c>
    </row>
    <row r="9" spans="1:3">
      <c r="A9" s="4" t="s">
        <v>223</v>
      </c>
    </row>
    <row r="10" spans="1:3">
      <c r="A10" s="4" t="s">
        <v>218</v>
      </c>
      <c r="B10" s="5" t="n">
        <v>12478</v>
      </c>
      <c r="C10" s="5" t="n">
        <v>12478</v>
      </c>
    </row>
    <row r="11" spans="1:3">
      <c r="A11" s="4" t="s">
        <v>224</v>
      </c>
    </row>
    <row r="12" spans="1:3">
      <c r="A12" s="4" t="s">
        <v>218</v>
      </c>
      <c r="B12" s="5" t="n">
        <v>55189</v>
      </c>
      <c r="C12" s="5" t="n">
        <v>55189</v>
      </c>
    </row>
    <row r="13" spans="1:3">
      <c r="A13" s="4" t="s">
        <v>225</v>
      </c>
    </row>
    <row r="14" spans="1:3">
      <c r="A14" s="4" t="s">
        <v>218</v>
      </c>
      <c r="B14" s="7" t="n">
        <v>82020</v>
      </c>
      <c r="C14" s="7" t="n">
        <v>8202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226</v>
      </c>
      <c r="B1" s="2" t="s">
        <v>1</v>
      </c>
    </row>
    <row r="2" spans="1:5">
      <c r="B2" s="2" t="s">
        <v>2</v>
      </c>
      <c r="C2" s="2" t="s">
        <v>89</v>
      </c>
      <c r="D2" s="2" t="s">
        <v>28</v>
      </c>
      <c r="E2" s="2" t="s">
        <v>227</v>
      </c>
    </row>
    <row r="3" spans="1:5">
      <c r="A3" s="4" t="s">
        <v>228</v>
      </c>
      <c r="B3" s="4" t="s">
        <v>229</v>
      </c>
    </row>
    <row r="4" spans="1:5">
      <c r="A4" s="4" t="s">
        <v>230</v>
      </c>
      <c r="B4" s="7" t="n">
        <v>10255</v>
      </c>
      <c r="D4" s="7" t="n">
        <v>7889</v>
      </c>
    </row>
    <row r="5" spans="1:5">
      <c r="A5" s="4" t="s">
        <v>52</v>
      </c>
      <c r="B5" s="5" t="n">
        <v>193800</v>
      </c>
      <c r="D5" s="5" t="n">
        <v>193800</v>
      </c>
    </row>
    <row r="6" spans="1:5">
      <c r="A6" s="4" t="s">
        <v>231</v>
      </c>
      <c r="B6" s="5" t="n">
        <v>48142</v>
      </c>
      <c r="C6" s="7" t="n">
        <v>25578</v>
      </c>
    </row>
    <row r="7" spans="1:5">
      <c r="A7" s="4" t="s">
        <v>232</v>
      </c>
      <c r="B7" s="5" t="n">
        <v>21613</v>
      </c>
    </row>
    <row r="8" spans="1:5">
      <c r="A8" s="4" t="s">
        <v>233</v>
      </c>
    </row>
    <row r="9" spans="1:5">
      <c r="A9" s="4" t="s">
        <v>234</v>
      </c>
      <c r="B9" s="5" t="n">
        <v>91397</v>
      </c>
    </row>
    <row r="10" spans="1:5">
      <c r="A10" s="4" t="s">
        <v>235</v>
      </c>
      <c r="B10" s="5" t="n">
        <v>111500</v>
      </c>
    </row>
    <row r="11" spans="1:5">
      <c r="A11" s="4" t="s">
        <v>230</v>
      </c>
      <c r="B11" s="5" t="n">
        <v>10969</v>
      </c>
      <c r="E11" s="7" t="n">
        <v>8806</v>
      </c>
    </row>
    <row r="12" spans="1:5">
      <c r="A12" s="4" t="s">
        <v>236</v>
      </c>
    </row>
    <row r="13" spans="1:5">
      <c r="A13" s="4" t="s">
        <v>235</v>
      </c>
      <c r="B13" s="5" t="n">
        <v>10000</v>
      </c>
    </row>
    <row r="14" spans="1:5">
      <c r="A14" s="4" t="s">
        <v>237</v>
      </c>
    </row>
    <row r="15" spans="1:5">
      <c r="A15" s="4" t="s">
        <v>238</v>
      </c>
      <c r="B15" s="7" t="n">
        <v>64813</v>
      </c>
      <c r="D15" s="7" t="n">
        <v>6481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6"/>
  </cols>
  <sheetData>
    <row r="1" spans="1:3">
      <c r="A1" s="1" t="s">
        <v>239</v>
      </c>
      <c r="B1" s="2" t="s">
        <v>1</v>
      </c>
      <c r="C1" s="2" t="s">
        <v>240</v>
      </c>
    </row>
    <row r="2" spans="1:3">
      <c r="B2" s="2" t="s">
        <v>2</v>
      </c>
      <c r="C2" s="2" t="s">
        <v>28</v>
      </c>
    </row>
    <row r="3" spans="1:3">
      <c r="A3" s="3" t="s">
        <v>241</v>
      </c>
    </row>
    <row r="4" spans="1:3">
      <c r="A4" s="4" t="s">
        <v>43</v>
      </c>
      <c r="B4" s="7" t="n">
        <v>1232092</v>
      </c>
      <c r="C4" s="7" t="n">
        <v>10750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70</v>
      </c>
      <c r="B1" s="2" t="s">
        <v>2</v>
      </c>
      <c r="C1" s="2" t="s">
        <v>28</v>
      </c>
    </row>
    <row r="2" spans="1:3">
      <c r="A2" s="3" t="s">
        <v>71</v>
      </c>
    </row>
    <row r="3" spans="1:3">
      <c r="A3" s="4" t="s">
        <v>72</v>
      </c>
      <c r="B3" s="7" t="n">
        <v>7041</v>
      </c>
      <c r="C3" s="7" t="n">
        <v>7041</v>
      </c>
    </row>
    <row r="4" spans="1:3">
      <c r="A4" s="3" t="s">
        <v>62</v>
      </c>
    </row>
    <row r="5" spans="1:3">
      <c r="A5" s="4" t="s">
        <v>73</v>
      </c>
      <c r="B5" s="5" t="n">
        <v>4500000</v>
      </c>
    </row>
    <row r="6" spans="1:3">
      <c r="A6" s="4" t="s">
        <v>74</v>
      </c>
      <c r="B6" s="5" t="n">
        <v>4500000</v>
      </c>
    </row>
    <row r="7" spans="1:3">
      <c r="A7" s="4" t="s">
        <v>75</v>
      </c>
      <c r="B7" s="5" t="n">
        <v>25000000</v>
      </c>
      <c r="C7" s="5" t="n">
        <v>25000000</v>
      </c>
    </row>
    <row r="8" spans="1:3">
      <c r="A8" s="4" t="s">
        <v>76</v>
      </c>
      <c r="B8" s="8" t="n">
        <v>0.001</v>
      </c>
      <c r="C8" s="8" t="n">
        <v>0.001</v>
      </c>
    </row>
    <row r="9" spans="1:3">
      <c r="A9" s="4" t="s">
        <v>77</v>
      </c>
      <c r="B9" s="5" t="n">
        <v>1000</v>
      </c>
      <c r="C9" s="5" t="n">
        <v>1000</v>
      </c>
    </row>
    <row r="10" spans="1:3">
      <c r="A10" s="4" t="s">
        <v>78</v>
      </c>
      <c r="B10" s="5" t="n">
        <v>1000</v>
      </c>
      <c r="C10" s="5" t="n">
        <v>1000</v>
      </c>
    </row>
    <row r="11" spans="1:3">
      <c r="A11" s="4" t="s">
        <v>79</v>
      </c>
      <c r="B11" s="5" t="n">
        <v>1000</v>
      </c>
      <c r="C11" s="5" t="n">
        <v>1000</v>
      </c>
    </row>
    <row r="12" spans="1:3">
      <c r="A12" s="4" t="s">
        <v>80</v>
      </c>
      <c r="B12" s="8" t="n">
        <v>0.001</v>
      </c>
      <c r="C12" s="8" t="n">
        <v>0.001</v>
      </c>
    </row>
    <row r="13" spans="1:3">
      <c r="A13" s="4" t="s">
        <v>81</v>
      </c>
      <c r="B13" s="5" t="n">
        <v>15000000</v>
      </c>
      <c r="C13" s="5" t="n">
        <v>15000000</v>
      </c>
    </row>
    <row r="14" spans="1:3">
      <c r="A14" s="4" t="s">
        <v>82</v>
      </c>
      <c r="B14" s="5" t="n">
        <v>15000000</v>
      </c>
      <c r="C14" s="5" t="n">
        <v>15000000</v>
      </c>
    </row>
    <row r="15" spans="1:3">
      <c r="A15" s="4" t="s">
        <v>83</v>
      </c>
      <c r="B15" s="5" t="n">
        <v>15000000</v>
      </c>
      <c r="C15" s="5" t="n">
        <v>15000000</v>
      </c>
    </row>
    <row r="16" spans="1:3">
      <c r="A16" s="4" t="s">
        <v>84</v>
      </c>
      <c r="B16" s="8" t="n">
        <v>0.001</v>
      </c>
      <c r="C16" s="8" t="n">
        <v>0.001</v>
      </c>
    </row>
    <row r="17" spans="1:3">
      <c r="A17" s="4" t="s">
        <v>85</v>
      </c>
      <c r="B17" s="5" t="n">
        <v>500000000</v>
      </c>
      <c r="C17" s="5" t="n">
        <v>500000000</v>
      </c>
    </row>
    <row r="18" spans="1:3">
      <c r="A18" s="4" t="s">
        <v>86</v>
      </c>
      <c r="B18" s="5" t="n">
        <v>149267271</v>
      </c>
      <c r="C18" s="5" t="n">
        <v>100002563</v>
      </c>
    </row>
    <row r="19" spans="1:3">
      <c r="A19" s="4" t="s">
        <v>87</v>
      </c>
      <c r="B19" s="5" t="n">
        <v>149267271</v>
      </c>
      <c r="C19" s="5" t="n">
        <v>1000025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2"/>
    <col customWidth="1" max="2" min="2" width="21"/>
  </cols>
  <sheetData>
    <row r="1" spans="1:2">
      <c r="A1" s="1" t="s">
        <v>242</v>
      </c>
      <c r="B1" s="2" t="s">
        <v>243</v>
      </c>
    </row>
    <row r="2" spans="1:2">
      <c r="A2" s="3" t="s">
        <v>244</v>
      </c>
    </row>
    <row r="3" spans="1:2">
      <c r="A3" s="5" t="n">
        <v>2016</v>
      </c>
      <c r="B3" s="7" t="n">
        <v>63336</v>
      </c>
    </row>
    <row r="4" spans="1:2">
      <c r="A4" s="5" t="n">
        <v>2017</v>
      </c>
      <c r="B4" s="5" t="n">
        <v>66580</v>
      </c>
    </row>
    <row r="5" spans="1:2">
      <c r="A5" s="5" t="n">
        <v>2018</v>
      </c>
      <c r="B5" s="5" t="n">
        <v>69990</v>
      </c>
    </row>
    <row r="6" spans="1:2">
      <c r="A6" s="5" t="n">
        <v>2019</v>
      </c>
      <c r="B6" s="5" t="n">
        <v>73575</v>
      </c>
    </row>
    <row r="7" spans="1:2">
      <c r="A7" s="5" t="n">
        <v>2020</v>
      </c>
      <c r="B7" s="5" t="n">
        <v>77343</v>
      </c>
    </row>
    <row r="8" spans="1:2">
      <c r="A8" s="4" t="s">
        <v>245</v>
      </c>
      <c r="B8" s="5" t="n">
        <v>451809</v>
      </c>
    </row>
    <row r="9" spans="1:2">
      <c r="A9" s="4" t="s">
        <v>212</v>
      </c>
      <c r="B9" s="7" t="n">
        <v>80266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246</v>
      </c>
      <c r="B1" s="2" t="s">
        <v>2</v>
      </c>
      <c r="C1" s="2" t="s">
        <v>28</v>
      </c>
    </row>
    <row r="2" spans="1:3">
      <c r="A2" s="3" t="s">
        <v>247</v>
      </c>
    </row>
    <row r="3" spans="1:3">
      <c r="A3" s="4" t="s">
        <v>248</v>
      </c>
      <c r="B3" s="4" t="s">
        <v>249</v>
      </c>
      <c r="C3" s="4" t="s">
        <v>24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250</v>
      </c>
      <c r="B1" s="2" t="s">
        <v>2</v>
      </c>
      <c r="C1" s="2" t="s">
        <v>28</v>
      </c>
    </row>
    <row r="2" spans="1:3">
      <c r="A2" s="3" t="s">
        <v>251</v>
      </c>
    </row>
    <row r="3" spans="1:3">
      <c r="A3" s="4" t="s">
        <v>41</v>
      </c>
      <c r="B3" s="7" t="n">
        <v>2542797</v>
      </c>
      <c r="C3" s="7" t="n">
        <v>251292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21"/>
  </cols>
  <sheetData>
    <row r="1" spans="1:2">
      <c r="A1" s="1" t="s">
        <v>252</v>
      </c>
      <c r="B1" s="2" t="s">
        <v>253</v>
      </c>
    </row>
    <row r="2" spans="1:2">
      <c r="A2" s="3" t="s">
        <v>161</v>
      </c>
    </row>
    <row r="3" spans="1:2">
      <c r="A3" s="4" t="s">
        <v>254</v>
      </c>
      <c r="B3" s="7" t="n">
        <v>7740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r="1" spans="1:2">
      <c r="A1" s="1" t="s">
        <v>255</v>
      </c>
      <c r="B1" s="2" t="s">
        <v>243</v>
      </c>
    </row>
    <row r="2" spans="1:2">
      <c r="A2" s="3" t="s">
        <v>256</v>
      </c>
    </row>
    <row r="3" spans="1:2">
      <c r="A3" s="5" t="n">
        <v>2016</v>
      </c>
      <c r="B3" s="7" t="n">
        <v>11582</v>
      </c>
    </row>
    <row r="4" spans="1:2">
      <c r="A4" s="5" t="n">
        <v>2017</v>
      </c>
      <c r="B4" s="5" t="n">
        <v>5968</v>
      </c>
    </row>
    <row r="5" spans="1:2">
      <c r="A5" s="4" t="s">
        <v>257</v>
      </c>
      <c r="B5" s="5" t="n">
        <v>17550</v>
      </c>
    </row>
    <row r="6" spans="1:2">
      <c r="A6" s="4" t="s">
        <v>258</v>
      </c>
      <c r="B6" s="5" t="n">
        <v>1806</v>
      </c>
    </row>
    <row r="7" spans="1:2">
      <c r="A7" s="4" t="s">
        <v>259</v>
      </c>
      <c r="B7" s="5" t="n">
        <v>15744</v>
      </c>
    </row>
    <row r="8" spans="1:2">
      <c r="A8" s="4" t="s">
        <v>260</v>
      </c>
      <c r="B8" s="5" t="n">
        <v>10058</v>
      </c>
    </row>
    <row r="9" spans="1:2">
      <c r="A9" s="4" t="s">
        <v>261</v>
      </c>
      <c r="B9" s="7" t="n">
        <v>568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262</v>
      </c>
      <c r="B1" s="2" t="s">
        <v>2</v>
      </c>
      <c r="C1" s="2" t="s">
        <v>28</v>
      </c>
    </row>
    <row r="2" spans="1:3">
      <c r="A2" s="3" t="s">
        <v>263</v>
      </c>
    </row>
    <row r="3" spans="1:3">
      <c r="A3" s="4" t="s">
        <v>264</v>
      </c>
      <c r="B3" s="7" t="n">
        <v>21314</v>
      </c>
      <c r="C3" s="7" t="n">
        <v>2571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265</v>
      </c>
      <c r="B1" s="2" t="s">
        <v>2</v>
      </c>
      <c r="C1" s="2" t="s">
        <v>28</v>
      </c>
    </row>
    <row r="2" spans="1:3">
      <c r="A2" s="3" t="s">
        <v>266</v>
      </c>
    </row>
    <row r="3" spans="1:3">
      <c r="A3" s="4" t="s">
        <v>47</v>
      </c>
      <c r="B3" s="7" t="n">
        <v>26300</v>
      </c>
      <c r="C3" s="7" t="n">
        <v>263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9"/>
  </cols>
  <sheetData>
    <row r="1" spans="1:2">
      <c r="A1" s="1" t="s">
        <v>267</v>
      </c>
      <c r="B1" s="2" t="s">
        <v>212</v>
      </c>
    </row>
    <row r="2" spans="1:2">
      <c r="A2" s="3" t="s">
        <v>268</v>
      </c>
    </row>
    <row r="3" spans="1:2">
      <c r="A3" s="4" t="s">
        <v>269</v>
      </c>
      <c r="B3" s="5" t="n">
        <v>1715000</v>
      </c>
    </row>
    <row r="4" spans="1:2">
      <c r="A4" s="4" t="s">
        <v>270</v>
      </c>
    </row>
    <row r="5" spans="1:2">
      <c r="A5" s="4" t="s">
        <v>271</v>
      </c>
    </row>
    <row r="6" spans="1:2">
      <c r="A6" s="4" t="s">
        <v>272</v>
      </c>
      <c r="B6" s="5" t="n">
        <v>-35000</v>
      </c>
    </row>
    <row r="7" spans="1:2">
      <c r="A7" s="4" t="s">
        <v>273</v>
      </c>
      <c r="B7" s="5" t="n">
        <v>1680000</v>
      </c>
    </row>
    <row r="8" spans="1:2">
      <c r="A8" s="3" t="s">
        <v>274</v>
      </c>
    </row>
    <row r="9" spans="1:2">
      <c r="A9" s="4" t="s">
        <v>275</v>
      </c>
    </row>
    <row r="10" spans="1:2">
      <c r="A10" s="4" t="s">
        <v>276</v>
      </c>
    </row>
    <row r="11" spans="1:2">
      <c r="A11" s="4" t="s">
        <v>277</v>
      </c>
    </row>
    <row r="12" spans="1:2">
      <c r="A12" s="4" t="s">
        <v>278</v>
      </c>
      <c r="B12" s="9" t="n">
        <v>0.17</v>
      </c>
    </row>
    <row r="13" spans="1:2">
      <c r="A13" s="4" t="s">
        <v>279</v>
      </c>
      <c r="B13" s="9" t="n">
        <v>0.1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9"/>
    <col customWidth="1" max="3" min="3" width="14"/>
  </cols>
  <sheetData>
    <row r="1" spans="1:3">
      <c r="A1" s="1" t="s">
        <v>280</v>
      </c>
      <c r="B1" s="2" t="s">
        <v>1</v>
      </c>
    </row>
    <row r="2" spans="1:3">
      <c r="B2" s="2" t="s">
        <v>2</v>
      </c>
      <c r="C2" s="2" t="s">
        <v>89</v>
      </c>
    </row>
    <row r="3" spans="1:3">
      <c r="A3" s="3" t="s">
        <v>281</v>
      </c>
    </row>
    <row r="4" spans="1:3">
      <c r="A4" s="4" t="s">
        <v>282</v>
      </c>
      <c r="B4" s="7" t="n">
        <v>11382</v>
      </c>
      <c r="C4" s="7" t="n">
        <v>14310</v>
      </c>
    </row>
    <row r="5" spans="1:3">
      <c r="A5" s="4" t="s">
        <v>283</v>
      </c>
      <c r="B5" s="7" t="n">
        <v>95857</v>
      </c>
    </row>
    <row r="6" spans="1:3">
      <c r="A6" s="4" t="s">
        <v>284</v>
      </c>
      <c r="B6" s="4" t="s">
        <v>285</v>
      </c>
    </row>
    <row r="7" spans="1:3">
      <c r="A7" s="4" t="s">
        <v>286</v>
      </c>
      <c r="B7" s="7" t="n">
        <v>12272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287</v>
      </c>
      <c r="B1" s="2" t="s">
        <v>1</v>
      </c>
    </row>
    <row r="2" spans="1:3">
      <c r="B2" s="2" t="s">
        <v>2</v>
      </c>
      <c r="C2" s="2" t="s">
        <v>89</v>
      </c>
    </row>
    <row r="3" spans="1:3">
      <c r="A3" s="3" t="s">
        <v>180</v>
      </c>
    </row>
    <row r="4" spans="1:3">
      <c r="A4" s="4" t="s">
        <v>288</v>
      </c>
      <c r="B4" s="7" t="n">
        <v>9000</v>
      </c>
      <c r="C4" s="7" t="n">
        <v>0</v>
      </c>
    </row>
    <row r="5" spans="1:3">
      <c r="A5" s="4" t="s">
        <v>289</v>
      </c>
      <c r="B5" s="7" t="n">
        <v>25956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88</v>
      </c>
      <c r="B1" s="2" t="s">
        <v>1</v>
      </c>
    </row>
    <row r="2" spans="1:3">
      <c r="B2" s="2" t="s">
        <v>2</v>
      </c>
      <c r="C2" s="2" t="s">
        <v>89</v>
      </c>
    </row>
    <row r="3" spans="1:3">
      <c r="A3" s="3" t="s">
        <v>90</v>
      </c>
    </row>
    <row r="4" spans="1:3">
      <c r="A4" s="4" t="s">
        <v>91</v>
      </c>
      <c r="B4" s="7" t="n">
        <v>1319810</v>
      </c>
      <c r="C4" s="7" t="n">
        <v>721422</v>
      </c>
    </row>
    <row r="5" spans="1:3">
      <c r="A5" s="4" t="s">
        <v>92</v>
      </c>
      <c r="B5" s="5" t="n">
        <v>235152</v>
      </c>
      <c r="C5" s="5" t="n">
        <v>169602</v>
      </c>
    </row>
    <row r="6" spans="1:3">
      <c r="A6" s="4" t="s">
        <v>93</v>
      </c>
      <c r="B6" s="5" t="n">
        <v>1084658</v>
      </c>
      <c r="C6" s="5" t="n">
        <v>551820</v>
      </c>
    </row>
    <row r="7" spans="1:3">
      <c r="A7" s="4" t="s">
        <v>94</v>
      </c>
      <c r="B7" s="5" t="n">
        <v>57118</v>
      </c>
      <c r="C7" s="5" t="n">
        <v>61251</v>
      </c>
    </row>
    <row r="8" spans="1:3">
      <c r="A8" s="4" t="s">
        <v>95</v>
      </c>
      <c r="B8" s="5" t="n">
        <v>1313617</v>
      </c>
      <c r="C8" s="5" t="n">
        <v>574895</v>
      </c>
    </row>
    <row r="9" spans="1:3">
      <c r="A9" s="4" t="s">
        <v>96</v>
      </c>
      <c r="B9" s="5" t="n">
        <v>-286077</v>
      </c>
      <c r="C9" s="5" t="n">
        <v>-84326</v>
      </c>
    </row>
    <row r="10" spans="1:3">
      <c r="A10" s="4" t="s">
        <v>97</v>
      </c>
      <c r="B10" s="5" t="n">
        <v>138130</v>
      </c>
      <c r="C10" s="5" t="n">
        <v>160356</v>
      </c>
    </row>
    <row r="11" spans="1:3">
      <c r="A11" s="4" t="s">
        <v>98</v>
      </c>
      <c r="B11" s="7" t="n">
        <v>-424207</v>
      </c>
      <c r="C11" s="7" t="n">
        <v>-244682</v>
      </c>
    </row>
    <row r="12" spans="1:3">
      <c r="A12" s="4" t="s">
        <v>99</v>
      </c>
      <c r="B12" s="7" t="n">
        <v>0</v>
      </c>
      <c r="C12" s="7" t="n">
        <v>0</v>
      </c>
    </row>
    <row r="13" spans="1:3">
      <c r="A13" s="4" t="s">
        <v>100</v>
      </c>
      <c r="B13" s="5" t="n">
        <v>111225252</v>
      </c>
      <c r="C13" s="5" t="n">
        <v>907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v>
      </c>
      <c r="B1" s="2" t="s">
        <v>1</v>
      </c>
    </row>
    <row r="2" spans="1:3">
      <c r="B2" s="2" t="s">
        <v>2</v>
      </c>
      <c r="C2" s="2" t="s">
        <v>89</v>
      </c>
    </row>
    <row r="3" spans="1:3">
      <c r="A3" s="3" t="s">
        <v>102</v>
      </c>
    </row>
    <row r="4" spans="1:3">
      <c r="A4" s="4" t="s">
        <v>103</v>
      </c>
      <c r="B4" s="7" t="n">
        <v>-424207</v>
      </c>
      <c r="C4" s="7" t="n">
        <v>-244682</v>
      </c>
    </row>
    <row r="5" spans="1:3">
      <c r="A5" s="3" t="s">
        <v>104</v>
      </c>
    </row>
    <row r="6" spans="1:3">
      <c r="A6" s="4" t="s">
        <v>105</v>
      </c>
      <c r="B6" s="5" t="n">
        <v>11382</v>
      </c>
      <c r="C6" s="5" t="n">
        <v>14310</v>
      </c>
    </row>
    <row r="7" spans="1:3">
      <c r="A7" s="4" t="s">
        <v>106</v>
      </c>
      <c r="B7" s="5" t="n">
        <v>13941</v>
      </c>
      <c r="C7" s="7" t="n">
        <v>15825</v>
      </c>
    </row>
    <row r="8" spans="1:3">
      <c r="A8" s="4" t="s">
        <v>107</v>
      </c>
      <c r="B8" s="7" t="n">
        <v>61776</v>
      </c>
    </row>
    <row r="9" spans="1:3">
      <c r="A9" s="4" t="s">
        <v>108</v>
      </c>
      <c r="C9" s="7" t="n">
        <v>85018</v>
      </c>
    </row>
    <row r="10" spans="1:3">
      <c r="A10" s="4" t="s">
        <v>109</v>
      </c>
      <c r="B10" s="7" t="n">
        <v>325000</v>
      </c>
    </row>
    <row r="11" spans="1:3">
      <c r="A11" s="3" t="s">
        <v>110</v>
      </c>
    </row>
    <row r="12" spans="1:3">
      <c r="A12" s="4" t="s">
        <v>111</v>
      </c>
      <c r="B12" s="5" t="n">
        <v>17391</v>
      </c>
      <c r="C12" s="7" t="n">
        <v>-282677</v>
      </c>
    </row>
    <row r="13" spans="1:3">
      <c r="A13" s="4" t="s">
        <v>32</v>
      </c>
      <c r="B13" s="5" t="n">
        <v>31891</v>
      </c>
      <c r="C13" s="5" t="n">
        <v>529</v>
      </c>
    </row>
    <row r="14" spans="1:3">
      <c r="A14" s="4" t="s">
        <v>38</v>
      </c>
      <c r="B14" s="5" t="n">
        <v>121</v>
      </c>
      <c r="C14" s="5" t="n">
        <v>363</v>
      </c>
    </row>
    <row r="15" spans="1:3">
      <c r="A15" s="4" t="s">
        <v>42</v>
      </c>
      <c r="B15" s="5" t="n">
        <v>99585</v>
      </c>
      <c r="C15" s="5" t="n">
        <v>38664</v>
      </c>
    </row>
    <row r="16" spans="1:3">
      <c r="A16" s="4" t="s">
        <v>43</v>
      </c>
      <c r="B16" s="5" t="n">
        <v>124122</v>
      </c>
      <c r="C16" s="5" t="n">
        <v>36890</v>
      </c>
    </row>
    <row r="17" spans="1:3">
      <c r="A17" s="4" t="s">
        <v>44</v>
      </c>
      <c r="B17" s="5" t="n">
        <v>-22937</v>
      </c>
      <c r="C17" s="5" t="n">
        <v>-26001</v>
      </c>
    </row>
    <row r="18" spans="1:3">
      <c r="A18" s="4" t="s">
        <v>46</v>
      </c>
      <c r="B18" s="7" t="n">
        <v>-69456</v>
      </c>
      <c r="C18" s="5" t="n">
        <v>172461</v>
      </c>
    </row>
    <row r="19" spans="1:3">
      <c r="A19" s="4" t="s">
        <v>47</v>
      </c>
      <c r="C19" s="5" t="n">
        <v>-246364</v>
      </c>
    </row>
    <row r="20" spans="1:3">
      <c r="A20" s="4" t="s">
        <v>112</v>
      </c>
      <c r="B20" s="7" t="n">
        <v>-5137</v>
      </c>
      <c r="C20" s="5" t="n">
        <v>-14689</v>
      </c>
    </row>
    <row r="21" spans="1:3">
      <c r="A21" s="4" t="s">
        <v>113</v>
      </c>
      <c r="B21" s="5" t="n">
        <v>163472</v>
      </c>
      <c r="C21" s="7" t="n">
        <v>-450353</v>
      </c>
    </row>
    <row r="22" spans="1:3">
      <c r="A22" s="3" t="s">
        <v>114</v>
      </c>
    </row>
    <row r="23" spans="1:3">
      <c r="A23" s="4" t="s">
        <v>115</v>
      </c>
      <c r="B23" s="5" t="n">
        <v>167500</v>
      </c>
    </row>
    <row r="24" spans="1:3">
      <c r="A24" s="4" t="s">
        <v>116</v>
      </c>
      <c r="B24" s="7" t="n">
        <v>-295125</v>
      </c>
    </row>
    <row r="25" spans="1:3">
      <c r="A25" s="4" t="s">
        <v>117</v>
      </c>
      <c r="C25" s="7" t="n">
        <v>242500</v>
      </c>
    </row>
    <row r="26" spans="1:3">
      <c r="A26" s="4" t="s">
        <v>118</v>
      </c>
      <c r="C26" s="5" t="n">
        <v>-48963</v>
      </c>
    </row>
    <row r="27" spans="1:3">
      <c r="A27" s="4" t="s">
        <v>119</v>
      </c>
      <c r="C27" s="5" t="n">
        <v>-10000</v>
      </c>
    </row>
    <row r="28" spans="1:3">
      <c r="A28" s="4" t="s">
        <v>120</v>
      </c>
      <c r="C28" s="5" t="n">
        <v>175000</v>
      </c>
    </row>
    <row r="29" spans="1:3">
      <c r="A29" s="4" t="s">
        <v>121</v>
      </c>
      <c r="C29" s="5" t="n">
        <v>-29167</v>
      </c>
    </row>
    <row r="30" spans="1:3">
      <c r="A30" s="4" t="s">
        <v>122</v>
      </c>
      <c r="C30" s="5" t="n">
        <v>-81458</v>
      </c>
    </row>
    <row r="31" spans="1:3">
      <c r="A31" s="4" t="s">
        <v>123</v>
      </c>
      <c r="C31" s="5" t="n">
        <v>86085</v>
      </c>
    </row>
    <row r="32" spans="1:3">
      <c r="A32" s="4" t="s">
        <v>124</v>
      </c>
      <c r="B32" s="7" t="n">
        <v>-3682</v>
      </c>
      <c r="C32" s="5" t="n">
        <v>-5299</v>
      </c>
    </row>
    <row r="33" spans="1:3">
      <c r="A33" s="4" t="s">
        <v>125</v>
      </c>
      <c r="C33" s="5" t="n">
        <v>81504</v>
      </c>
    </row>
    <row r="34" spans="1:3">
      <c r="A34" s="4" t="s">
        <v>126</v>
      </c>
      <c r="B34" s="7" t="n">
        <v>-131307</v>
      </c>
      <c r="C34" s="5" t="n">
        <v>410202</v>
      </c>
    </row>
    <row r="35" spans="1:3">
      <c r="A35" s="4" t="s">
        <v>127</v>
      </c>
      <c r="B35" s="5" t="n">
        <v>32165</v>
      </c>
      <c r="C35" s="5" t="n">
        <v>-40151</v>
      </c>
    </row>
    <row r="36" spans="1:3">
      <c r="A36" s="4" t="s">
        <v>128</v>
      </c>
      <c r="B36" s="5" t="n">
        <v>27524</v>
      </c>
      <c r="C36" s="5" t="n">
        <v>118215</v>
      </c>
    </row>
    <row r="37" spans="1:3">
      <c r="A37" s="4" t="s">
        <v>129</v>
      </c>
      <c r="B37" s="7" t="n">
        <v>59689</v>
      </c>
      <c r="C37" s="5" t="n">
        <v>78064</v>
      </c>
    </row>
    <row r="38" spans="1:3">
      <c r="A38" s="3" t="s">
        <v>130</v>
      </c>
    </row>
    <row r="39" spans="1:3">
      <c r="A39" s="4" t="s">
        <v>131</v>
      </c>
      <c r="C39" s="7" t="n">
        <v>774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73"/>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OPER</vt:lpstr>
      <vt:lpstr>CONSOLIDATED STATEMENTS OF CASH</vt:lpstr>
      <vt:lpstr>OUTLOOK</vt:lpstr>
      <vt:lpstr>SUMMARY OF SIGNIFICANT ACCOUNTI</vt:lpstr>
      <vt:lpstr>PROPERTY AND EQUIPMENT</vt:lpstr>
      <vt:lpstr>RELATED PARTY TRANSACTIONS</vt:lpstr>
      <vt:lpstr>ACCRUED COMPENSATION</vt:lpstr>
      <vt:lpstr>DEFERRED COMPENSATION</vt:lpstr>
      <vt:lpstr>REVOLVING LOAN</vt:lpstr>
      <vt:lpstr>CONVERTIBLE DEBENTURE</vt:lpstr>
      <vt:lpstr>CAPITAL LEASE OBLIGATIONS</vt:lpstr>
      <vt:lpstr>CLIENT FUNDS PASS THROUGH LIABI</vt:lpstr>
      <vt:lpstr>STOCKHOLDERS' EQUITY</vt:lpstr>
      <vt:lpstr>STOCK-BASED COMPENSATION</vt:lpstr>
      <vt:lpstr>COMMITMENTS AND CONTINGENCIES</vt:lpstr>
      <vt:lpstr>SUBSEQUENT EVENTS</vt:lpstr>
      <vt:lpstr>SUMMARY OF SIGNIFICANT ACCOUN20</vt:lpstr>
      <vt:lpstr>PROPERTY AND EQUIPMENT (Tables)</vt:lpstr>
      <vt:lpstr>DEFERRED COMPENSATION (Tables)</vt:lpstr>
      <vt:lpstr>CAPITAL LEASE OBLIGATIONS (Tabl</vt:lpstr>
      <vt:lpstr>STOCK-BASED COMPENSATION (Table</vt:lpstr>
      <vt:lpstr>OUTLOOK (Details Narrative)</vt:lpstr>
      <vt:lpstr>SUMMARY OF SIGNIFICANT ACCOUN26</vt:lpstr>
      <vt:lpstr>PROPERTY AND EQUIPMENT (Details</vt:lpstr>
      <vt:lpstr>RELATED PARTY TRANSACTIONS (Det</vt:lpstr>
      <vt:lpstr>ACCRUED COMPENSATION (Details N</vt:lpstr>
      <vt:lpstr>DEFERRED COMPENSATION (Details)</vt:lpstr>
      <vt:lpstr>DEFERRED COMPENSATION (Details </vt:lpstr>
      <vt:lpstr>REVOLVING LOAN (Details Narrati</vt:lpstr>
      <vt:lpstr>CONVERTIBLE DEBENTURE (Details </vt:lpstr>
      <vt:lpstr>CAPITAL LEASE OBLIGATIONS (Deta</vt:lpstr>
      <vt:lpstr>CAPITAL LEASE OBLIGATIONS (De35</vt:lpstr>
      <vt:lpstr>CLIENT FUNDS PASS THROUGH LIA36</vt:lpstr>
      <vt:lpstr>STOCK-BASED COMPENSATION (Detai</vt:lpstr>
      <vt:lpstr>STOCK-BASED COMPENSATION (Det38</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7:44:08Z</dcterms:created>
  <dcterms:modified xmlns:dcterms="http://purl.org/dc/terms/" xmlns:xsi="http://www.w3.org/2001/XMLSchema-instance" xsi:type="dcterms:W3CDTF">2015-08-14T07:44:08Z</dcterms:modified>
  <dc:title xmlns:dc="http://purl.org/dc/elements/1.1/">Untitled</dc:title>
  <dc:description xmlns:dc="http://purl.org/dc/elements/1.1/"/>
  <dc:subject xmlns:dc="http://purl.org/dc/elements/1.1/"/>
  <cp:keywords/>
  <cp:category/>
</cp:coreProperties>
</file>